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0"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Inspire Medical Systems, Inc.</t>
        </is>
      </c>
    </row>
    <row r="7">
      <c r="A7" s="4" t="inlineStr">
        <is>
          <t>Entity Central Index Key</t>
        </is>
      </c>
      <c r="B7" s="4" t="inlineStr">
        <is>
          <t>00016095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19" customWidth="1" min="3" max="3"/>
    <col width="19"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he following table sets forth information concerning the compensation of our NEOs for
each of the fiscal years ended December 31, 2020, 2021 and 2022, and our financial performance for each such fiscal year:
​
(a) ​ ​
(b) ​ ​
(c) ​ ​
(d) ​ ​
(e) ​ ​
(f) ​ ​
(g) ​ ​
(h) ​ ​
(i) ​
​
​ ​
​ ​
​ ​
​ ​
​ ​
Value of Initial Fixed $100 Investment Based on: ​ ​
​ ​
​
​
Year ​ ​
Summary Compensation Table Total for PEO ($) ​ ​
Compensation Actually Paid to PEO ($) (1) ​ ​
Average Summary Compensation Table Total for Non-PEO NEOs ($) ​ ​
Average Compensation Actually Paid to Non-PEO NEOs ($) (1) ​ ​
Total Shareholder Return ($) ​ ​
Peer Group Total Shareholder Return ($) (2) ​ ​
Net Income ($) ​ ​
Revenue ($) ​
​
2022 ​ ​
5,675,394 ​ ​
8,351,516 ​ ​
2,150,223 ​ ​
3,129,748 ​ ​
339.42 ​ ​
105.61 ​ ​
(44,881,000) ​ ​
407,856,000 ​
​
2021 ​ ​
1,272,916 ​ ​
10,637,336 ​ ​
1,148,431 ​ ​
3,941,169 ​ ​
310.01 ​ ​
137.80 ​ ​
(42,042,000) ​ ​
233,394,000 ​
​
2020 ​ ​
4,865,607 ​ ​
21,661,173 ​ ​
2,459,027 ​ ​
6,851,303 ​ ​
253.46 ​ ​
133.15 ​ ​
(57,203,000) ​ ​
115,381,000 ​
(1)
Amounts represent compensation “actually paid” to our principal executive officer, or PEO, and the average compensation actually
paid to our remaining NEOs for the relevant fiscal year, as determined under SEC rules (and described below), which includes the individuals indicated in the table below for each fiscal year:
​
Year ​ ​
PEO ​ ​
Non-PEO NEOs ​
​
2022 ​ ​
Timothy P. Herbert ​ ​
Randall A. Ban, Richard J. Buchholz, Philip J. Ebeling and John C. Rondoni ​
​
2021 ​ ​
Timothy P. Herbert ​ ​
Randall A. Ban, Richard J. Buchholz, Philip J. Ebeling and Bryan K. Phillips ​
​
2020 ​ ​
Timothy P. Herbert ​ ​
Randall A. Ban, Richard J. Buchholz, Philip J. Ebeling and Steven L. Jandrich ​ Compensation actually paid to our NEOs represents the “Total” compensation reported in
the Summary Compensation Table for the applicable fiscal year, as adjusted as follows: 1
​
​ ​
2020 ​ ​
2021 ​ ​
2022 ​
​
Adjustments ​ ​
PEO ​ ​
Average non-PEO NEOs ​ ​
PEO ​ ​
Average non-PEO NEOs ​ ​
PEO ​ ​
Average non-PEO NEOs ​
​
Deduction for Amounts Reported under the “Stock Awards” and “Option Awards” Columns
in the Summary Compensation Table for Applicable FY ​ ​
(3,918,240) ​ ​
(1,978,540) ​ ​
— ​ ​
(511,884) ​ ​
(4,327,187) ​ ​
(1,458,337) ​
​
Increase based on ASC 718 Fair Value of Awards Granted during Applicable FY that
Remain Unvested as of Applicable FY End, determined as of Applicable FY End ​ ​
(224,208) ​ ​
726,483 ​ ​
— ​ ​
52,340 ​ ​
718,365 ​ ​
309,606 ​
​
Increase based on ASC 718 Fair Value of Awards Granted during Applicable FY that
Vested during Applicable FY, determined as of Vesting Date ​ ​
— ​ ​
— ​ ​
— ​ ​
— ​ ​
— ​ ​
— ​
​
Increase/deduction for Awards Granted during Prior FY that were Outstanding and
Unvested as of Applicable FY End, determined based on change in ASC 718 Fair Value from Prior FY End to Applicable FY End ​ ​
14,709,823 ​ ​
3,947,417 ​ ​
3,829,418 ​ ​
1,434,985 ​ ​
749,943 ​ ​
313,490 ​
​
​ ​
2020 ​ ​
2021 ​ ​
2022 ​
​
Adjustments ​ ​
PEO ​ ​
Average non-PEO NEOs ​ ​
PEO ​ ​
Average non-PEO NEOs ​ ​
PEO ​ ​
Average non-PEO NEOs ​
​
Increase/deduction for Awards Granted during Prior FY that Vested During Applicable
FY, determined based on change in ASC 718 Fair Value from Prior FY End to Vesting Date ​ ​
6,228,191 ​ ​
1,696,916 ​ ​
5,535,002 ​ ​
1,817,297 ​ ​
5,535,002 ​ ​
1,814,766 ​
​
Deduction of ASC 718 Fair Value of Awards Granted during Prior FY that were
Forfeited during Applicable FY, determined as of Prior FY End ​ ​
— ​ ​
— ​ ​
— ​ ​
— ​ ​
— ​ ​
— ​
​
Increase based on Dividends or Other Earnings Paid during Applicable FY prior to
Vesting Date ​ ​
— ​ ​
— ​ ​
— ​ ​
— ​ ​
— ​ ​
— ​
​
Increase based on Incremental Fair Value of Options/SARs Modified during Applicable
FY ​ ​
— ​ ​
— ​ ​
— ​ ​
— ​ ​
— ​ ​
— ​
​
Deduction for Change in the Actuarial Present Values reported under the “Change in
Pension Value and Nonqualified Deferred Compensation Earnings” Column of the Summary Compensation Table for Applicable FY ​ ​
— ​ ​
— ​ ​
— ​ ​
— ​ ​
— ​ ​
— ​
​
Increase for Service Cost and, if applicable, Prior Service Cost for Pension Plans ​ ​
— ​ ​
— ​ ​
— ​ ​
— ​ ​
— ​ ​
— ​
​
TOTAL ADJUSTMENTS ​ ​
16,795,566 ​ ​
4,392,276 ​ ​
9,364,420 ​ ​
2,792,738 ​ ​
2,676,122 ​ ​
979,525 ​
(2)
For the relevant fiscal year, represents the cumulative TSR (the “Peer Group TSR”) of the S&amp;P Healthcare Equipment Select
Industry Index (the “Peer Group”).
(3) We have selected Revenue as our company-selected measure, which is a GAAP measure. </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1)
Amounts represent compensation “actually paid” to our principal executive officer, or PEO, and the average compensation actually
paid to our remaining NEOs for the relevant fiscal year, as determined under SEC rules (and described below), which includes the individuals indicated in the table below for each fiscal year:
​
Year ​ ​
PEO ​ ​
Non-PEO NEOs ​
​
2022 ​ ​
Timothy P. Herbert ​ ​
Randall A. Ban, Richard J. Buchholz, Philip J. Ebeling and John C. Rondoni ​
​
2021 ​ ​
Timothy P. Herbert ​ ​
Randall A. Ban, Richard J. Buchholz, Philip J. Ebeling and Bryan K. Phillips ​
​
2020 ​ ​
Timothy P. Herbert ​ ​
Randall A. Ban, Richard J. Buchholz, Philip J. Ebeling and Steven L. Jandrich ​</t>
        </is>
      </c>
      <c r="C6" s="4" t="inlineStr">
        <is>
          <t xml:space="preserve"> </t>
        </is>
      </c>
      <c r="D6" s="4" t="inlineStr">
        <is>
          <t xml:space="preserve"> </t>
        </is>
      </c>
    </row>
    <row r="7">
      <c r="A7" s="4" t="inlineStr">
        <is>
          <t>Peer Group Issuers, Footnote [Text Block]</t>
        </is>
      </c>
      <c r="B7" s="4" t="inlineStr">
        <is>
          <t>(2)
For the relevant fiscal year, represents the cumulative TSR (the “Peer Group TSR”) of the S&amp;P Healthcare Equipment Select
Industry Index (the “Peer Group”).</t>
        </is>
      </c>
      <c r="C7" s="4" t="inlineStr">
        <is>
          <t xml:space="preserve"> </t>
        </is>
      </c>
      <c r="D7" s="4" t="inlineStr">
        <is>
          <t xml:space="preserve"> </t>
        </is>
      </c>
    </row>
    <row r="8">
      <c r="A8" s="4" t="inlineStr">
        <is>
          <t>PEO Total Compensation Amount</t>
        </is>
      </c>
      <c r="B8" s="5" t="n">
        <v>5675394</v>
      </c>
      <c r="C8" s="5" t="n">
        <v>1272916</v>
      </c>
      <c r="D8" s="5" t="n">
        <v>4865607</v>
      </c>
    </row>
    <row r="9">
      <c r="A9" s="4" t="inlineStr">
        <is>
          <t>PEO Actually Paid Compensation Amount</t>
        </is>
      </c>
      <c r="B9" s="5" t="n">
        <v>8351516</v>
      </c>
      <c r="C9" s="6" t="n">
        <v>10637336</v>
      </c>
      <c r="D9" s="6" t="n">
        <v>21661173</v>
      </c>
    </row>
    <row r="10">
      <c r="A10" s="4" t="inlineStr">
        <is>
          <t>Adjustment To PEO Compensation, Footnote [Text Block]</t>
        </is>
      </c>
      <c r="B10" s="4" t="inlineStr">
        <is>
          <t>Compensation actually paid to our NEOs represents the “Total” compensation reported in
the Summary Compensation Table for the applicable fiscal year, as adjusted as follows: 1
​
​ ​
2020 ​ ​
2021 ​ ​
2022 ​
​
Adjustments ​ ​
PEO ​ ​
Average non-PEO NEOs ​ ​
PEO ​ ​
Average non-PEO NEOs ​ ​
PEO ​ ​
Average non-PEO NEOs ​
​
Deduction for Amounts Reported under the “Stock Awards” and “Option Awards” Columns
in the Summary Compensation Table for Applicable FY ​ ​
(3,918,240) ​ ​
(1,978,540) ​ ​
— ​ ​
(511,884) ​ ​
(4,327,187) ​ ​
(1,458,337) ​
​
Increase based on ASC 718 Fair Value of Awards Granted during Applicable FY that
Remain Unvested as of Applicable FY End, determined as of Applicable FY End ​ ​
(224,208) ​ ​
726,483 ​ ​
— ​ ​
52,340 ​ ​
718,365 ​ ​
309,606 ​
​
Increase based on ASC 718 Fair Value of Awards Granted during Applicable FY that
Vested during Applicable FY, determined as of Vesting Date ​ ​
— ​ ​
— ​ ​
— ​ ​
— ​ ​
— ​ ​
— ​
​
Increase/deduction for Awards Granted during Prior FY that were Outstanding and
Unvested as of Applicable FY End, determined based on change in ASC 718 Fair Value from Prior FY End to Applicable FY End ​ ​
14,709,823 ​ ​
3,947,417 ​ ​
3,829,418 ​ ​
1,434,985 ​ ​
749,943 ​ ​
313,490 ​
​
​ ​
2020 ​ ​
2021 ​ ​
2022 ​
​
Adjustments ​ ​
PEO ​ ​
Average non-PEO NEOs ​ ​
PEO ​ ​
Average non-PEO NEOs ​ ​
PEO ​ ​
Average non-PEO NEOs ​
​
Increase/deduction for Awards Granted during Prior FY that Vested During Applicable
FY, determined based on change in ASC 718 Fair Value from Prior FY End to Vesting Date ​ ​
6,228,191 ​ ​
1,696,916 ​ ​
5,535,002 ​ ​
1,817,297 ​ ​
5,535,002 ​ ​
1,814,766 ​
​
Deduction of ASC 718 Fair Value of Awards Granted during Prior FY that were
Forfeited during Applicable FY, determined as of Prior FY End ​ ​
— ​ ​
— ​ ​
— ​ ​
— ​ ​
— ​ ​
— ​
​
Increase based on Dividends or Other Earnings Paid during Applicable FY prior to
Vesting Date ​ ​
— ​ ​
— ​ ​
— ​ ​
— ​ ​
— ​ ​
— ​
​
Increase based on Incremental Fair Value of Options/SARs Modified during Applicable
FY ​ ​
— ​ ​
— ​ ​
— ​ ​
— ​ ​
— ​ ​
— ​
​
Deduction for Change in the Actuarial Present Values reported under the “Change in
Pension Value and Nonqualified Deferred Compensation Earnings” Column of the Summary Compensation Table for Applicable FY ​ ​
— ​ ​
— ​ ​
— ​ ​
— ​ ​
— ​ ​
— ​
​
Increase for Service Cost and, if applicable, Prior Service Cost for Pension Plans ​ ​
— ​ ​
— ​ ​
— ​ ​
— ​ ​
— ​ ​
— ​
​
TOTAL ADJUSTMENTS ​ ​
16,795,566 ​ ​
4,392,276 ​ ​
9,364,420 ​ ​
2,792,738 ​ ​
2,676,122 ​ ​
979,525 ​</t>
        </is>
      </c>
      <c r="C10" s="4" t="inlineStr">
        <is>
          <t xml:space="preserve"> </t>
        </is>
      </c>
      <c r="D10" s="4" t="inlineStr">
        <is>
          <t xml:space="preserve"> </t>
        </is>
      </c>
    </row>
    <row r="11">
      <c r="A11" s="4" t="inlineStr">
        <is>
          <t>Non-PEO NEO Average Total Compensation Amount</t>
        </is>
      </c>
      <c r="B11" s="5" t="n">
        <v>2150223</v>
      </c>
      <c r="C11" s="6" t="n">
        <v>1148431</v>
      </c>
      <c r="D11" s="6" t="n">
        <v>2459027</v>
      </c>
    </row>
    <row r="12">
      <c r="A12" s="4" t="inlineStr">
        <is>
          <t>Non-PEO NEO Average Compensation Actually Paid Amount</t>
        </is>
      </c>
      <c r="B12" s="5" t="n">
        <v>3129748</v>
      </c>
      <c r="C12" s="6" t="n">
        <v>3941169</v>
      </c>
      <c r="D12" s="6" t="n">
        <v>6851303</v>
      </c>
    </row>
    <row r="13">
      <c r="A13" s="4" t="inlineStr">
        <is>
          <t>Adjustment to Non-PEO NEO Compensation Footnote [Text Block]</t>
        </is>
      </c>
      <c r="B13" s="4" t="inlineStr">
        <is>
          <t>Compensation actually paid to our NEOs represents the “Total” compensation reported in
the Summary Compensation Table for the applicable fiscal year, as adjusted as follows: 1
​
​ ​
2020 ​ ​
2021 ​ ​
2022 ​
​
Adjustments ​ ​
PEO ​ ​
Average non-PEO NEOs ​ ​
PEO ​ ​
Average non-PEO NEOs ​ ​
PEO ​ ​
Average non-PEO NEOs ​
​
Deduction for Amounts Reported under the “Stock Awards” and “Option Awards” Columns
in the Summary Compensation Table for Applicable FY ​ ​
(3,918,240) ​ ​
(1,978,540) ​ ​
— ​ ​
(511,884) ​ ​
(4,327,187) ​ ​
(1,458,337) ​
​
Increase based on ASC 718 Fair Value of Awards Granted during Applicable FY that
Remain Unvested as of Applicable FY End, determined as of Applicable FY End ​ ​
(224,208) ​ ​
726,483 ​ ​
— ​ ​
52,340 ​ ​
718,365 ​ ​
309,606 ​
​
Increase based on ASC 718 Fair Value of Awards Granted during Applicable FY that
Vested during Applicable FY, determined as of Vesting Date ​ ​
— ​ ​
— ​ ​
— ​ ​
— ​ ​
— ​ ​
— ​
​
Increase/deduction for Awards Granted during Prior FY that were Outstanding and
Unvested as of Applicable FY End, determined based on change in ASC 718 Fair Value from Prior FY End to Applicable FY End ​ ​
14,709,823 ​ ​
3,947,417 ​ ​
3,829,418 ​ ​
1,434,985 ​ ​
749,943 ​ ​
313,490 ​
​
​ ​
2020 ​ ​
2021 ​ ​
2022 ​
​
Adjustments ​ ​
PEO ​ ​
Average non-PEO NEOs ​ ​
PEO ​ ​
Average non-PEO NEOs ​ ​
PEO ​ ​
Average non-PEO NEOs ​
​
Increase/deduction for Awards Granted during Prior FY that Vested During Applicable
FY, determined based on change in ASC 718 Fair Value from Prior FY End to Vesting Date ​ ​
6,228,191 ​ ​
1,696,916 ​ ​
5,535,002 ​ ​
1,817,297 ​ ​
5,535,002 ​ ​
1,814,766 ​
​
Deduction of ASC 718 Fair Value of Awards Granted during Prior FY that were
Forfeited during Applicable FY, determined as of Prior FY End ​ ​
— ​ ​
— ​ ​
— ​ ​
— ​ ​
— ​ ​
— ​
​
Increase based on Dividends or Other Earnings Paid during Applicable FY prior to
Vesting Date ​ ​
— ​ ​
— ​ ​
— ​ ​
— ​ ​
— ​ ​
— ​
​
Increase based on Incremental Fair Value of Options/SARs Modified during Applicable
FY ​ ​
— ​ ​
— ​ ​
— ​ ​
— ​ ​
— ​ ​
— ​
​
Deduction for Change in the Actuarial Present Values reported under the “Change in
Pension Value and Nonqualified Deferred Compensation Earnings” Column of the Summary Compensation Table for Applicable FY ​ ​
— ​ ​
— ​ ​
— ​ ​
— ​ ​
— ​ ​
— ​
​
Increase for Service Cost and, if applicable, Prior Service Cost for Pension Plans ​ ​
— ​ ​
— ​ ​
— ​ ​
— ​ ​
— ​ ​
— ​
​
TOTAL ADJUSTMENTS ​ ​
16,795,566 ​ ​
4,392,276 ​ ​
9,364,420 ​ ​
2,792,738 ​ ​
2,676,122 ​ ​
979,525 ​</t>
        </is>
      </c>
      <c r="C13" s="4" t="inlineStr">
        <is>
          <t xml:space="preserve"> </t>
        </is>
      </c>
      <c r="D13" s="4" t="inlineStr">
        <is>
          <t xml:space="preserve"> </t>
        </is>
      </c>
    </row>
    <row r="14">
      <c r="A14" s="4" t="inlineStr">
        <is>
          <t>Compensation Actually Paid vs. Total Shareholder Return [Text Block]</t>
        </is>
      </c>
      <c r="B14" s="4" t="inlineStr">
        <is>
          <t xml:space="preserve">Narrative Disclosure to Pay Versus Performance Table Relationship Between Financial Performance Measures The line graphs below compare (i) the compensation actually paid to our PEO and the
average of the compensation actually paid to our remaining NEOs, with (ii) our cumulative TSR, (iii) our Peer Group TSR, (iv) our Net Income, and (v) our Revenue, in each case, for the fiscal years ended December 31, 2020, 2021 and 2022. TSR amounts reported in the graph assume an initial fixed investment of $100.  </t>
        </is>
      </c>
      <c r="C14" s="4" t="inlineStr">
        <is>
          <t xml:space="preserve"> </t>
        </is>
      </c>
      <c r="D14" s="4" t="inlineStr">
        <is>
          <t xml:space="preserve"> </t>
        </is>
      </c>
    </row>
    <row r="15">
      <c r="A15" s="4" t="inlineStr">
        <is>
          <t>Compensation Actually Paid vs. Net Income [Text Block]</t>
        </is>
      </c>
      <c r="B15" s="4" t="inlineStr">
        <is>
          <t xml:space="preserve">Narrative Disclosure to Pay Versus Performance Table Relationship Between Financial Performance Measures The line graphs below compare (i) the compensation actually paid to our PEO and the
average of the compensation actually paid to our remaining NEOs, with (ii) our cumulative TSR, (iii) our Peer Group TSR, (iv) our Net Income, and (v) our Revenue, in each case, for the fiscal years ended December 31, 2020, 2021 and 2022. TSR amounts reported in the graph assume an initial fixed investment of $100.  </t>
        </is>
      </c>
      <c r="C15" s="4" t="inlineStr">
        <is>
          <t xml:space="preserve"> </t>
        </is>
      </c>
      <c r="D15" s="4" t="inlineStr">
        <is>
          <t xml:space="preserve"> </t>
        </is>
      </c>
    </row>
    <row r="16">
      <c r="A16" s="4" t="inlineStr">
        <is>
          <t>Compensation Actually Paid vs. Company Selected Measure [Text Block]</t>
        </is>
      </c>
      <c r="B16" s="4" t="inlineStr">
        <is>
          <t xml:space="preserve">Narrative Disclosure to Pay Versus Performance Table Relationship Between Financial Performance Measures The line graphs below compare (i) the compensation actually paid to our PEO and the
average of the compensation actually paid to our remaining NEOs, with (ii) our cumulative TSR, (iii) our Peer Group TSR, (iv) our Net Income, and (v) our Revenue, in each case, for the fiscal years ended December 31, 2020, 2021 and 2022. TSR amounts reported in the graph assume an initial fixed investment of $100.  </t>
        </is>
      </c>
      <c r="C16" s="4" t="inlineStr">
        <is>
          <t xml:space="preserve"> </t>
        </is>
      </c>
      <c r="D16" s="4" t="inlineStr">
        <is>
          <t xml:space="preserve"> </t>
        </is>
      </c>
    </row>
    <row r="17">
      <c r="A17" s="4" t="inlineStr">
        <is>
          <t>Total Shareholder Return Vs Peer Group [Text Block]</t>
        </is>
      </c>
      <c r="B17" s="4" t="inlineStr">
        <is>
          <t xml:space="preserve">Narrative Disclosure to Pay Versus Performance Table Relationship Between Financial Performance Measures The line graphs below compare (i) the compensation actually paid to our PEO and the
average of the compensation actually paid to our remaining NEOs, with (ii) our cumulative TSR, (iii) our Peer Group TSR, (iv) our Net Income, and (v) our Revenue, in each case, for the fiscal years ended December 31, 2020, 2021 and 2022. TSR amounts reported in the graph assume an initial fixed investment of $100.  </t>
        </is>
      </c>
      <c r="C17" s="4" t="inlineStr">
        <is>
          <t xml:space="preserve"> </t>
        </is>
      </c>
      <c r="D17" s="4" t="inlineStr">
        <is>
          <t xml:space="preserve"> </t>
        </is>
      </c>
    </row>
    <row r="18">
      <c r="A18" s="4" t="inlineStr">
        <is>
          <t>Tabular List [Table Text Block]</t>
        </is>
      </c>
      <c r="B18" s="4" t="inlineStr">
        <is>
          <t>Pay Versus Performance Tabular List We believe that revenue, adjusted operating income (loss), and insurance reimbursement approvals, given the Company’s stage of development and market opportunity, represents the most important financial
performance measure used by us to link compensation actually paid to our NEOs for the fiscal year ended December 31, 2022.</t>
        </is>
      </c>
      <c r="C18" s="4" t="inlineStr">
        <is>
          <t xml:space="preserve"> </t>
        </is>
      </c>
      <c r="D18" s="4" t="inlineStr">
        <is>
          <t xml:space="preserve"> </t>
        </is>
      </c>
    </row>
    <row r="19">
      <c r="A19" s="4" t="inlineStr">
        <is>
          <t>Total Shareholder Return Amount</t>
        </is>
      </c>
      <c r="B19" s="7" t="n">
        <v>339.42</v>
      </c>
      <c r="C19" s="8" t="n">
        <v>310.01</v>
      </c>
      <c r="D19" s="8" t="n">
        <v>253.46</v>
      </c>
    </row>
    <row r="20">
      <c r="A20" s="4" t="inlineStr">
        <is>
          <t>Peer Group Total Shareholder Return Amount</t>
        </is>
      </c>
      <c r="B20" s="8" t="n">
        <v>105.61</v>
      </c>
      <c r="C20" s="9" t="n">
        <v>137.8</v>
      </c>
      <c r="D20" s="8" t="n">
        <v>133.15</v>
      </c>
    </row>
    <row r="21">
      <c r="A21" s="4" t="inlineStr">
        <is>
          <t>Net Income (Loss)</t>
        </is>
      </c>
      <c r="B21" s="5" t="n">
        <v>-44881000</v>
      </c>
      <c r="C21" s="5" t="n">
        <v>-42042000</v>
      </c>
      <c r="D21" s="5" t="n">
        <v>-57203000</v>
      </c>
    </row>
    <row r="22">
      <c r="A22" s="4" t="inlineStr">
        <is>
          <t>Company Selected Measure Amount</t>
        </is>
      </c>
      <c r="B22" s="6" t="n">
        <v>407856000</v>
      </c>
      <c r="C22" s="6" t="n">
        <v>233394000</v>
      </c>
      <c r="D22" s="6" t="n">
        <v>115381000</v>
      </c>
    </row>
    <row r="23">
      <c r="A23" s="4" t="inlineStr">
        <is>
          <t>PEO Name</t>
        </is>
      </c>
      <c r="B23" s="4" t="inlineStr">
        <is>
          <t>Timothy P. Herbert</t>
        </is>
      </c>
      <c r="C23" s="4" t="inlineStr">
        <is>
          <t>Timothy P. Herbert</t>
        </is>
      </c>
      <c r="D23" s="4" t="inlineStr">
        <is>
          <t>Timothy P. Herbert</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venu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operating income (loss)</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insurance reimbursement approvals</t>
        </is>
      </c>
      <c r="C32" s="4" t="inlineStr">
        <is>
          <t xml:space="preserve"> </t>
        </is>
      </c>
      <c r="D32" s="4" t="inlineStr">
        <is>
          <t xml:space="preserve"> </t>
        </is>
      </c>
    </row>
    <row r="33">
      <c r="A33" s="4" t="inlineStr">
        <is>
          <t>PEO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2676122</v>
      </c>
      <c r="C35" s="5" t="n">
        <v>9364420</v>
      </c>
      <c r="D35" s="5" t="n">
        <v>16795566</v>
      </c>
    </row>
    <row r="36">
      <c r="A36" s="4" t="inlineStr">
        <is>
          <t>PEO [Member] | Deduction for Amounts Reported Under the "Stock Awards" and "Option Awards" Columns in the Summary Compensation Table for Applicable FY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4327187</v>
      </c>
      <c r="C38" s="6" t="n">
        <v>0</v>
      </c>
      <c r="D38" s="6" t="n">
        <v>-3918240</v>
      </c>
    </row>
    <row r="39">
      <c r="A39" s="4" t="inlineStr">
        <is>
          <t>PEO [Member] | Increase Based on ASC 718 Fair Value of Awards Granted During Applicable FY that Remain Unvested as of Applicable FY End, Determined as of Applicable FY End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718365</v>
      </c>
      <c r="C41" s="6" t="n">
        <v>0</v>
      </c>
      <c r="D41" s="6" t="n">
        <v>-224208</v>
      </c>
    </row>
    <row r="42">
      <c r="A42" s="4" t="inlineStr">
        <is>
          <t>PEO [Member] | Increase Based on ASC 718 Fair Value of Awards Granted during Applicable FY that Vested During Applicable FY, Determined as of Vesting Date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0</v>
      </c>
      <c r="C44" s="6" t="n">
        <v>0</v>
      </c>
      <c r="D44" s="6" t="n">
        <v>0</v>
      </c>
    </row>
    <row r="45">
      <c r="A45" s="4" t="inlineStr">
        <is>
          <t>PEO [Member] | Increase/Deduction for Awards Granted During Prior FY that were Outstanding and Unvested as of Applicable FY End, Determined Based on Change in ASC 718 Fair Value from Prior FY End to Applicable FY En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749943</v>
      </c>
      <c r="C47" s="6" t="n">
        <v>3829418</v>
      </c>
      <c r="D47" s="6" t="n">
        <v>14709823</v>
      </c>
    </row>
    <row r="48">
      <c r="A48" s="4" t="inlineStr">
        <is>
          <t>PEO [Member] | Increase/Deduction for Awards Granted During Prior FY that Vested During Applicable FY, Determined Based on Change in ASC 718 Fair Value from Prior FY End to Vesting Date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5535002</v>
      </c>
      <c r="C50" s="6" t="n">
        <v>5535002</v>
      </c>
      <c r="D50" s="6" t="n">
        <v>6228191</v>
      </c>
    </row>
    <row r="51">
      <c r="A51" s="4" t="inlineStr">
        <is>
          <t>PEO [Member] | Deduction of ASC 718 Fair Value of Awards Granted During Prior FY that were Forfeited During Applicable FY, Determined as of Prior FY En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6" t="n">
        <v>0</v>
      </c>
      <c r="D53" s="6" t="n">
        <v>0</v>
      </c>
    </row>
    <row r="54">
      <c r="A54" s="4" t="inlineStr">
        <is>
          <t>PEO [Member] | Increase Based on Dividends or Other Earnings Paid During Applicable FY Prior to Vesting Date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0</v>
      </c>
      <c r="D56" s="6" t="n">
        <v>0</v>
      </c>
    </row>
    <row r="57">
      <c r="A57" s="4" t="inlineStr">
        <is>
          <t>PEO [Member] | Increase Based on Incremental Fair Value of Options/SARs Modified During Applicable FY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0</v>
      </c>
      <c r="C59" s="6" t="n">
        <v>0</v>
      </c>
      <c r="D59" s="6" t="n">
        <v>0</v>
      </c>
    </row>
    <row r="60">
      <c r="A60" s="4" t="inlineStr">
        <is>
          <t>PEO [Member] | Deduction for Change in the Actuarial Present Values Reported Under the "Change in Pension Value and Nonqualified Deferred Compensation Earnings" Column of the Summary Compensation Table for Applicable FY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0</v>
      </c>
      <c r="C62" s="6" t="n">
        <v>0</v>
      </c>
      <c r="D62" s="6" t="n">
        <v>0</v>
      </c>
    </row>
    <row r="63">
      <c r="A63" s="4" t="inlineStr">
        <is>
          <t>PEO [Member] | Increase for Service Cost and, if Applicable, Prior Service Cost for Pension Plan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0</v>
      </c>
      <c r="C65" s="6" t="n">
        <v>0</v>
      </c>
      <c r="D65" s="6" t="n">
        <v>0</v>
      </c>
    </row>
    <row r="66">
      <c r="A66" s="4" t="inlineStr">
        <is>
          <t>Non-PEO NEO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979525</v>
      </c>
      <c r="C68" s="6" t="n">
        <v>2792738</v>
      </c>
      <c r="D68" s="6" t="n">
        <v>4392276</v>
      </c>
    </row>
    <row r="69">
      <c r="A69" s="4" t="inlineStr">
        <is>
          <t>Non-PEO NEO [Member] | Deduction for Amounts Reported Under the "Stock Awards" and "Option Awards" Columns in the Summary Compensation Table for Applicable FY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1458337</v>
      </c>
      <c r="C71" s="6" t="n">
        <v>-511884</v>
      </c>
      <c r="D71" s="6" t="n">
        <v>-1978540</v>
      </c>
    </row>
    <row r="72">
      <c r="A72" s="4" t="inlineStr">
        <is>
          <t>Non-PEO NEO [Member] | Increase Based on ASC 718 Fair Value of Awards Granted During Applicable FY that Remain Unvested as of Applicable FY End, Determined as of Applicable FY End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309606</v>
      </c>
      <c r="C74" s="6" t="n">
        <v>52340</v>
      </c>
      <c r="D74" s="6" t="n">
        <v>726483</v>
      </c>
    </row>
    <row r="75">
      <c r="A75" s="4" t="inlineStr">
        <is>
          <t>Non-PEO NEO [Member] | Increase Based on ASC 718 Fair Value of Awards Granted during Applicable FY that Vested During Applicable FY, Determined as of Vesting Date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0</v>
      </c>
      <c r="C77" s="6" t="n">
        <v>0</v>
      </c>
      <c r="D77" s="6" t="n">
        <v>0</v>
      </c>
    </row>
    <row r="78">
      <c r="A78" s="4" t="inlineStr">
        <is>
          <t>Non-PEO NEO [Member] | Increase/Deduction for Awards Granted During Prior FY that were Outstanding and Unvested as of Applicable FY End, Determined Based on Change in ASC 718 Fair Value from Prior FY End to Applicable FY End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313490</v>
      </c>
      <c r="C80" s="6" t="n">
        <v>1434985</v>
      </c>
      <c r="D80" s="6" t="n">
        <v>3947417</v>
      </c>
    </row>
    <row r="81">
      <c r="A81" s="4" t="inlineStr">
        <is>
          <t>Non-PEO NEO [Member] | Increase/Deduction for Awards Granted During Prior FY that Vested During Applicable FY, Determined Based on Change in ASC 718 Fair Value from Prior FY End to Vesting Date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1814766</v>
      </c>
      <c r="C83" s="6" t="n">
        <v>1817297</v>
      </c>
      <c r="D83" s="6" t="n">
        <v>1696916</v>
      </c>
    </row>
    <row r="84">
      <c r="A84" s="4" t="inlineStr">
        <is>
          <t>Non-PEO NEO [Member] | Deduction of ASC 718 Fair Value of Awards Granted During Prior FY that were Forfeited During Applicable FY, Determined as of Prior FY End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0</v>
      </c>
      <c r="C86" s="6" t="n">
        <v>0</v>
      </c>
      <c r="D86" s="6" t="n">
        <v>0</v>
      </c>
    </row>
    <row r="87">
      <c r="A87" s="4" t="inlineStr">
        <is>
          <t>Non-PEO NEO [Member] | Increase Based on Dividends or Other Earnings Paid During Applicable FY Prior to Vesting Date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0</v>
      </c>
      <c r="C89" s="6" t="n">
        <v>0</v>
      </c>
      <c r="D89" s="6" t="n">
        <v>0</v>
      </c>
    </row>
    <row r="90">
      <c r="A90" s="4" t="inlineStr">
        <is>
          <t>Non-PEO NEO [Member] | Increase Based on Incremental Fair Value of Options/SARs Modified During Applicable FY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6" t="n">
        <v>0</v>
      </c>
      <c r="C92" s="6" t="n">
        <v>0</v>
      </c>
      <c r="D92" s="6" t="n">
        <v>0</v>
      </c>
    </row>
    <row r="93">
      <c r="A93" s="4" t="inlineStr">
        <is>
          <t>Non-PEO NEO [Member] | Deduction for Change in the Actuarial Present Values Reported Under the "Change in Pension Value and Nonqualified Deferred Compensation Earnings" Column of the Summary Compensation Table for Applicable FY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6" t="n">
        <v>0</v>
      </c>
      <c r="C95" s="6" t="n">
        <v>0</v>
      </c>
      <c r="D95" s="6" t="n">
        <v>0</v>
      </c>
    </row>
    <row r="96">
      <c r="A96" s="4" t="inlineStr">
        <is>
          <t>Non-PEO NEO [Member] | Increase for Service Cost and, if Applicable, Prior Service Cost for Pension Plans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t>
        </is>
      </c>
      <c r="B98" s="5" t="n">
        <v>0</v>
      </c>
      <c r="C98" s="5" t="n">
        <v>0</v>
      </c>
      <c r="D9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19:45:26Z</dcterms:created>
  <dcterms:modified xmlns:dcterms="http://purl.org/dc/terms/" xmlns:xsi="http://www.w3.org/2001/XMLSchema-instance" xsi:type="dcterms:W3CDTF">2023-03-17T19:45:26Z</dcterms:modified>
</cp:coreProperties>
</file>